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owerSh" sheetId="2" r:id="rId2"/>
    <s:sheet name="Risk_Return Detail Data- Power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PowerShares Exchange-Traded Fund Trust II</t>
  </si>
  <si>
    <t>Central Index Key</t>
  </si>
  <si>
    <t>dei_EntityCentralIndexKey</t>
  </si>
  <si>
    <t>Amendment Flag</t>
  </si>
  <si>
    <t>dei_AmendmentFlag</t>
  </si>
  <si>
    <t>false</t>
  </si>
  <si>
    <t>Document Creation Date</t>
  </si>
  <si>
    <t>dei_DocumentCreationDate</t>
  </si>
  <si>
    <t>Sep. 24,
		2015</t>
  </si>
  <si>
    <t>Document Effective Date</t>
  </si>
  <si>
    <t>dei_DocumentEffectiveDate</t>
  </si>
  <si>
    <t>Prospectus Date</t>
  </si>
  <si>
    <t>rr_ProspectusDate</t>
  </si>
  <si>
    <t>Feb. 27,
		2015</t>
  </si>
  <si>
    <t>12 Months Ended</t>
  </si>
  <si>
    <t>Feb. 27, 2015</t>
  </si>
  <si>
    <t>POWERSHARES EXCHANGE-TRADED FUND TRUST II SUPPLEMENT DATED SEPTEMBER 24, 2015 TO THE PROSPECTUS DATED FEBRUARY 27, 2015, AS SUPPLEMENTED AUGUST 3, 2015, OF: PowerShares Senior Loan Portfolio Effective immediately, the third paragraph of the section titled "PowerShares Senior Loan Portfolio Summary InformationPrincipal Investment Strategies" on page 63 is deleted and replaced with the following: Standard &amp; Poor's (the "Index Provider") compiles, maintains and calculates the Underlying Index, which tracks the market-weighted performance of the largest institutional leveraged loans based on market weightings, spreads and interest payments. A leveraged loan is rated below investment grade quality or is unrated but deemed to be of comparable quality. The Fund will invest in loans that are expected to be below investment grade quality and to bear interest at a floating rate that periodically resets. The Underlying Index may include, and the Fund may acquire and retain, loans of borrowers that have filed for bankruptcy protection. The Fund does not purchase all of the securities in the Underlying Index; instead, the Fund utilizes a "sampling" methodology to seek to achieve its investment objective. Effective immediately, on page 65, under the section titled "PowerShares Senior Loan Portfolio Summary InformationPrincipal Risks of Investing in the Fund," the subsection titled "Risks of Investing in Closed-End Funds" is deleted. Effective immediately, on page 65, under the section titled "PowerShares Senior Loan Portfolio Summary InformationPrincipal Risks of Investing in the Fund," the last sentence in the subsection titled "Non-Correlation Risk" is deleted.</t>
  </si>
  <si>
    <t>Supplement [Text Block]</t>
  </si>
  <si>
    <t>petft21_SupplementTextBlock</t>
  </si>
  <si>
    <t>PowerShares Senior Loan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1378872</v>
      </c>
    </row>
    <row r="7" spans="1:3">
      <c s="4" t="s" r="A7">
        <v>16</v>
      </c>
      <c s="4" t="s" r="B7">
        <v>17</v>
      </c>
      <c s="4" t="s" r="C7">
        <v>18</v>
      </c>
    </row>
    <row r="8" spans="1:3">
      <c s="4" t="s" r="A8">
        <v>19</v>
      </c>
      <c s="4" t="s" r="B8">
        <v>20</v>
      </c>
      <c s="4" t="s" r="C8">
        <v>21</v>
      </c>
    </row>
    <row r="9" spans="1:3">
      <c s="4" t="s" r="A9">
        <v>22</v>
      </c>
      <c s="4" t="s" r="B9">
        <v>23</v>
      </c>
      <c s="4" t="s" r="C9">
        <v>21</v>
      </c>
    </row>
    <row r="10" spans="1:3">
      <c s="4" t="s" r="A10">
        <v>24</v>
      </c>
      <c s="4" t="s" r="B10">
        <v>25</v>
      </c>
      <c s="4" t="s"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t="s" r="A1">
        <v>27</v>
      </c>
    </row>
    <row r="2" spans="1:1">
      <c s="2" t="s" r="A2">
        <v>28</v>
      </c>
    </row>
    <row r="3" spans="1:1">
      <c s="4" t="s"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28"/>
    <col customWidth="1" max="3" min="3" width="80"/>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30</v>
      </c>
      <c s="4" t="s" r="B5">
        <v>31</v>
      </c>
      <c s="4" t="s" r="C5">
        <v>29</v>
      </c>
    </row>
    <row r="6" spans="1:3">
      <c s="4" t="s" r="A6">
        <v>32</v>
      </c>
    </row>
    <row r="7" spans="1:3">
      <c s="3" t="s" r="A7">
        <v>3</v>
      </c>
      <c s="4" t="s" r="B7">
        <v>4</v>
      </c>
    </row>
    <row r="8" spans="1:3">
      <c s="4" t="s" r="A8">
        <v>30</v>
      </c>
      <c s="4" t="s" r="B8">
        <v>31</v>
      </c>
      <c s="4" t="s" r="C8">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s="1" t="s" r="A1">
        <v>0</v>
      </c>
      <c s="1" t="s" r="B1">
        <v>1</v>
      </c>
      <c s="2" t="s" r="C1">
        <v>2</v>
      </c>
    </row>
    <row r="2" spans="1:3">
      <c s="3" t="s" r="A2">
        <v>3</v>
      </c>
      <c s="4" t="s" r="B2">
        <v>4</v>
      </c>
    </row>
    <row r="3" spans="1:3">
      <c s="4" t="s" r="A3">
        <v>11</v>
      </c>
      <c s="4" t="s" r="B3">
        <v>12</v>
      </c>
      <c s="4" t="s" r="C3">
        <v>13</v>
      </c>
    </row>
    <row r="4" spans="1:3">
      <c s="4" t="s" r="A4">
        <v>24</v>
      </c>
      <c s="4" t="s" r="B4">
        <v>25</v>
      </c>
      <c s="4" t="s" r="C4">
        <v>26</v>
      </c>
    </row>
    <row r="5" spans="1:3">
      <c s="4" t="s" r="A5">
        <v>19</v>
      </c>
      <c s="4" t="s" r="B5">
        <v>20</v>
      </c>
      <c s="4" t="s"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owerSh</vt:lpstr>
      <vt:lpstr>Risk_Return Detail Data- Power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8T14:04:32Z</dcterms:created>
  <dcterms:modified xmlns:dcterms="http://purl.org/dc/terms/" xmlns:xsi="http://www.w3.org/2001/XMLSchema-instance" xsi:type="dcterms:W3CDTF">2015-09-28T14:04:32Z</dcterms:modified>
  <dc:title xmlns:dc="http://purl.org/dc/elements/1.1/">Untitled</dc:title>
  <dc:description xmlns:dc="http://purl.org/dc/elements/1.1/"/>
  <dc:subject xmlns:dc="http://purl.org/dc/elements/1.1/"/>
  <cp:keywords/>
  <cp:category/>
</cp:coreProperties>
</file>